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81</t>
        </is>
      </c>
      <c r="C9" s="4" t="inlineStr">
        <is>
          <t xml:space="preserve"> </t>
        </is>
      </c>
      <c r="D9" s="4" t="inlineStr">
        <is>
          <t xml:space="preserve"> </t>
        </is>
      </c>
    </row>
    <row r="10">
      <c r="A10" s="4" t="inlineStr">
        <is>
          <t>Entity Registrant Name</t>
        </is>
      </c>
      <c r="B10" s="4" t="inlineStr">
        <is>
          <t>INDIE SEMICONDUCT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735159</t>
        </is>
      </c>
      <c r="C12" s="4" t="inlineStr">
        <is>
          <t xml:space="preserve"> </t>
        </is>
      </c>
      <c r="D12" s="4" t="inlineStr">
        <is>
          <t xml:space="preserve"> </t>
        </is>
      </c>
    </row>
    <row r="13">
      <c r="A13" s="4" t="inlineStr">
        <is>
          <t>Entity Address, Address Line One</t>
        </is>
      </c>
      <c r="B13" s="4" t="inlineStr">
        <is>
          <t>32 Journey</t>
        </is>
      </c>
      <c r="C13" s="4" t="inlineStr">
        <is>
          <t xml:space="preserve"> </t>
        </is>
      </c>
      <c r="D13" s="4" t="inlineStr">
        <is>
          <t xml:space="preserve"> </t>
        </is>
      </c>
    </row>
    <row r="14">
      <c r="A14" s="4" t="inlineStr">
        <is>
          <t>Entity Address, City or Town</t>
        </is>
      </c>
      <c r="B14" s="4" t="inlineStr">
        <is>
          <t>Aliso Viej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56</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608-0854</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IND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841925</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This Amendment No. 1 on Form 10-K/A (“Amendment No. 1”) amends the Annual Report on Form 10-K of indie Semiconductor, Inc. (the “Company,” “we,” “our” or “us”) for the fiscal year ended December 31, 2023 as filed with the Securities and Exchange Commission (the “SEC”) on February 29, 2024 (the “Original Report”). The Company is filing Amendment No. 1 to include the information required by Part III (Items 10, 11, 12, 13 and 14) of Form 10-K. This information was previously omitted from the Original Report in reliance on General Instruction G(3) to the Annual Report on Form 10-K, which permits the above-referenced Items to be incorporated in the Original Report by reference from a definitive proxy statement filed no later than 120 days after December 31, 2023. The reference on the cover page of the Original Report to the incorporation by reference to portions of our definitive proxy statement into Part III of the Original Report has been deleted. This Amendment No. 1 amends and restates in their entirety Items 10 through 14 of the Original Report. As required by Rule 12b-15 under the Securities Exchange Act of 1934, as amended (the “Exchange Act”), new certificates of our chief executive officer and chief financial officer required by Rule 13a-14(a) under the Exchange Act are being filed as exhibits to this Amendment No. 1. We are amending Item 15 of Part IV of the Original Report to reflect the inclusion of these certifications. We are also amending Item 15 of Part IV to correct certain hyperlinks that were incorrect in the Original Report.Except as otherwise expressly noted herein, this Amendment No. 1 does not amend, modify or update any other information set forth in the Original Report. Furthermore, this Amendment No. 1 does not change any previously reported financial results, nor does it reflect events occurring after the filing date of the Original Report. Information not affected by this Amendment No. 1 remains unchanged and reflects the disclosures made at the time the Original Report was filed. Accordingly, this Amendment No. 1 should be read in conjunction with the Original Report and our other filings with the SEC. Certain capitalized terms used and not otherwise defined in this Amendment No. 1 have the meanings given to them in the Annual Report.</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64524940</v>
      </c>
      <c r="D41" s="4" t="inlineStr">
        <is>
          <t xml:space="preserve"> </t>
        </is>
      </c>
    </row>
    <row r="42">
      <c r="A42" s="4" t="inlineStr">
        <is>
          <t>Class V</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8694328</v>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Irvine, 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1:53:43Z</dcterms:created>
  <dcterms:modified xmlns:dcterms="http://purl.org/dc/terms/" xmlns:xsi="http://www.w3.org/2001/XMLSchema-instance" xsi:type="dcterms:W3CDTF">2024-03-19T21:53:43Z</dcterms:modified>
</cp:coreProperties>
</file>